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DESCRIPTION OF BUSINES"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PREPAID EXPENSES" sheetId="10" state="visible" r:id="rId10"/>
    <sheet xmlns:r="http://schemas.openxmlformats.org/officeDocument/2006/relationships" name="Note 5 - ACCRUED LIABILITIES" sheetId="11" state="visible" r:id="rId11"/>
    <sheet xmlns:r="http://schemas.openxmlformats.org/officeDocument/2006/relationships" name="Note 6 - INCOME TAXES" sheetId="12" state="visible" r:id="rId12"/>
    <sheet xmlns:r="http://schemas.openxmlformats.org/officeDocument/2006/relationships" name="Note 7 - RELATED PARTY TRANSACT" sheetId="13" state="visible" r:id="rId13"/>
    <sheet xmlns:r="http://schemas.openxmlformats.org/officeDocument/2006/relationships" name="Note 8 - MATERIAL CONTRACTS_AGR" sheetId="14" state="visible" r:id="rId14"/>
    <sheet xmlns:r="http://schemas.openxmlformats.org/officeDocument/2006/relationships" name="Note 9 - SUBSEQUENT EVENTS" sheetId="15" state="visible" r:id="rId15"/>
    <sheet xmlns:r="http://schemas.openxmlformats.org/officeDocument/2006/relationships" name="Note 3 - SUMMARY OF SIGNIFICA_2" sheetId="16" state="visible" r:id="rId16"/>
    <sheet xmlns:r="http://schemas.openxmlformats.org/officeDocument/2006/relationships" name="Note 6 - INCOME TAXES (Tables)" sheetId="17" state="visible" r:id="rId17"/>
    <sheet xmlns:r="http://schemas.openxmlformats.org/officeDocument/2006/relationships" name="Note 1 - ORGANIZATION AND PRINC" sheetId="18" state="visible" r:id="rId18"/>
    <sheet xmlns:r="http://schemas.openxmlformats.org/officeDocument/2006/relationships" name="Note 3 - SUMMARY OF SIGNIFICA_3" sheetId="19" state="visible" r:id="rId19"/>
    <sheet xmlns:r="http://schemas.openxmlformats.org/officeDocument/2006/relationships" name="Note 4 - PREPAID EXPENSES (Deta" sheetId="20" state="visible" r:id="rId20"/>
    <sheet xmlns:r="http://schemas.openxmlformats.org/officeDocument/2006/relationships" name="Note 5 - ACCRUED LIABILITIES (D" sheetId="21" state="visible" r:id="rId21"/>
    <sheet xmlns:r="http://schemas.openxmlformats.org/officeDocument/2006/relationships" name="Note 6 - INCOME TAXES - Deferre" sheetId="22" state="visible" r:id="rId22"/>
    <sheet xmlns:r="http://schemas.openxmlformats.org/officeDocument/2006/relationships" name="Note 6 - INCOME TAXES - Provisi" sheetId="23" state="visible" r:id="rId23"/>
    <sheet xmlns:r="http://schemas.openxmlformats.org/officeDocument/2006/relationships" name="Note 6 - INCOME TAXES (Details " sheetId="24" state="visible" r:id="rId24"/>
    <sheet xmlns:r="http://schemas.openxmlformats.org/officeDocument/2006/relationships" name="Note 7 - RELATED PARTY TRANSA_2" sheetId="25" state="visible" r:id="rId25"/>
    <sheet xmlns:r="http://schemas.openxmlformats.org/officeDocument/2006/relationships" name="Note 8 - MATERIAL CONTRACTS_A_2" sheetId="26" state="visible" r:id="rId26"/>
    <sheet xmlns:r="http://schemas.openxmlformats.org/officeDocument/2006/relationships" name="Note 9 - SUBSEQUENT EVENTS (Det" sheetId="27" state="visible" r:id="rId27"/>
  </sheets>
  <definedNames/>
  <calcPr calcId="124519" fullCalcOnLoad="1"/>
</workbook>
</file>

<file path=xl/sharedStrings.xml><?xml version="1.0" encoding="utf-8"?>
<sst xmlns="http://schemas.openxmlformats.org/spreadsheetml/2006/main" uniqueCount="178">
  <si>
    <t>Document and Entity Information - USD ($)</t>
  </si>
  <si>
    <t>12 Months Ended</t>
  </si>
  <si>
    <t>Jan. 31, 2019</t>
  </si>
  <si>
    <t>May 01, 2019</t>
  </si>
  <si>
    <t>Jul. 31, 2018</t>
  </si>
  <si>
    <t>Document and Entity Information:</t>
  </si>
  <si>
    <t>Entity Registrant Name</t>
  </si>
  <si>
    <t>Jialijia Group Corp Ltd</t>
  </si>
  <si>
    <t>Document Type</t>
  </si>
  <si>
    <t>10-K</t>
  </si>
  <si>
    <t>Document Period End Date</t>
  </si>
  <si>
    <t>Jan. 31,
		2019</t>
  </si>
  <si>
    <t>Trading Symbol</t>
  </si>
  <si>
    <t>RZZN</t>
  </si>
  <si>
    <t>Amendment Flag</t>
  </si>
  <si>
    <t>false</t>
  </si>
  <si>
    <t>Entity Central Index Key</t>
  </si>
  <si>
    <t>0001659559</t>
  </si>
  <si>
    <t>Current Fiscal Year End Date</t>
  </si>
  <si>
    <t>--01-31</t>
  </si>
  <si>
    <t>Entity Filer Category</t>
  </si>
  <si>
    <t>Non-accelerated Filer</t>
  </si>
  <si>
    <t>Entity Emerging Growth Company</t>
  </si>
  <si>
    <t>true</t>
  </si>
  <si>
    <t>Entity Small Business</t>
  </si>
  <si>
    <t>Entity Ex Transition Period</t>
  </si>
  <si>
    <t>Entity Shell Company</t>
  </si>
  <si>
    <t>Entity Current Reporting Status</t>
  </si>
  <si>
    <t>Yes</t>
  </si>
  <si>
    <t>Entity Voluntary Filers</t>
  </si>
  <si>
    <t>No</t>
  </si>
  <si>
    <t>Entity Well-known Seasoned Issuer</t>
  </si>
  <si>
    <t>Entity Public Float</t>
  </si>
  <si>
    <t>Entity Common Stock, Shares Outstanding</t>
  </si>
  <si>
    <t>Document Fiscal Year Focus</t>
  </si>
  <si>
    <t>2019</t>
  </si>
  <si>
    <t>Document Fiscal Period Focus</t>
  </si>
  <si>
    <t>FY</t>
  </si>
  <si>
    <t>BALANCE SHEETS - USD ($)</t>
  </si>
  <si>
    <t>Jan. 31, 2018</t>
  </si>
  <si>
    <t>Current assets:</t>
  </si>
  <si>
    <t>Cash and cash equivalents</t>
  </si>
  <si>
    <t>Prepaid expenses</t>
  </si>
  <si>
    <t>Total current assets</t>
  </si>
  <si>
    <t>Total Assets</t>
  </si>
  <si>
    <t>Current liabilities:</t>
  </si>
  <si>
    <t>Accrued liabilities</t>
  </si>
  <si>
    <t>Loan from related parties</t>
  </si>
  <si>
    <t>Total current liabilities</t>
  </si>
  <si>
    <t>Total Liabilities</t>
  </si>
  <si>
    <t>Stockholders' deficit:</t>
  </si>
  <si>
    <t>Common stock, $.001 par value, 1,000,000,000 shares authorized, 7,285,000 issued and outstanding at January 31, 2019 and 2018</t>
  </si>
  <si>
    <t>Additional paid-in capital</t>
  </si>
  <si>
    <t>Accumulated deficit</t>
  </si>
  <si>
    <t>Total Stockholders' Deficit</t>
  </si>
  <si>
    <t>Total Liabilities &amp;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t>
  </si>
  <si>
    <t>Cost of goods sold</t>
  </si>
  <si>
    <t>Gross profit</t>
  </si>
  <si>
    <t>Operating Expenses:</t>
  </si>
  <si>
    <t>General and administrative expenses</t>
  </si>
  <si>
    <t>Total operating expenses</t>
  </si>
  <si>
    <t>Loss from operations</t>
  </si>
  <si>
    <t>Provision for income taxes</t>
  </si>
  <si>
    <t>Net loss</t>
  </si>
  <si>
    <t>Net loss per common share basic and diluted</t>
  </si>
  <si>
    <t>Weighted average number of common shares outstanding basic and diluted</t>
  </si>
  <si>
    <t>CONDENSED STATEMENTS OF STOCKHOLDERS' DEFICIT - USD ($)</t>
  </si>
  <si>
    <t>Common Stock</t>
  </si>
  <si>
    <t>Additional Paid-In Capital</t>
  </si>
  <si>
    <t>Accumulated Deficit</t>
  </si>
  <si>
    <t>Total</t>
  </si>
  <si>
    <t>Balances at beginning at Jan. 31, 2017</t>
  </si>
  <si>
    <t>Balances at beginning (in shares) at Jan. 31, 2017</t>
  </si>
  <si>
    <t>Balances at ending at Jan. 31, 2018</t>
  </si>
  <si>
    <t>Balances at ending (in shares) at Jan. 31, 2018</t>
  </si>
  <si>
    <t>Balances at ending at Jan. 31, 2019</t>
  </si>
  <si>
    <t>Balances at ending (in shares) at Jan. 31, 2019</t>
  </si>
  <si>
    <t>CONDENSED STATEMENTS OF CASH FLOWS - USD ($)</t>
  </si>
  <si>
    <t>CASH FLOWS FROM OPERATING ACTIVITIES:</t>
  </si>
  <si>
    <t>Changes in operating assets and liabilities:</t>
  </si>
  <si>
    <t>Net cash used in operating activities</t>
  </si>
  <si>
    <t>CASH FLOWS FROM FINANCING ACTIVITIES:</t>
  </si>
  <si>
    <t>Proceed from loan - related party</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Note 1 - DESCRIPTION OF BUSINESS AND HISTORY</t>
  </si>
  <si>
    <t>Accounting Policies [Abstract]</t>
  </si>
  <si>
    <t>Note 1 - ORGANIZATION AND PRINCIPAL ACTIVITIES</t>
  </si>
  <si>
    <t xml:space="preserve">NOTE 1 - ORGANIZATION AND PRICIPAL ACTIVITIES Jialijia Group Corporation Limited (the “Company”),
formerly known as Rizzen, Inc., was incorporated as a corporation under the laws of the State of Nevada on October 21, 2015. The
Company is in development stage and is seeking to acquire, through a merger, capital stock exchange, asset acquisition, stock
purchase, reorganization, exchangeable share transaction or other similar business transactions with one or more operating businesses
or assets. </t>
  </si>
  <si>
    <t>Note 2 - GOING CONCERN</t>
  </si>
  <si>
    <t>Organization, Consolidation and Presentation of Financial Statements [Abstract]</t>
  </si>
  <si>
    <t>NOTE 2 -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negative
cash flows from operating activities, and continuing net losses and working capital deficits that raise substantial doubt about
its ability to continue as a going concern. The Company's financial statements do not reflect any adjustments that might result
from the outcome of this uncertainty. In order to continue as a going concern, the
Company will need, among other things, additional capital resources. Management’s plans to obtain such resources for the
Company include obtaining capital from the sale of its equity securities, and loans from stockholders or other related party(ies)
when needed. The Company believes its current and future plans enable it to continue as a going concern. Management cannot provide
assurance that the Company will be successful in accomplishing these plans.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financial statements.</t>
  </si>
  <si>
    <t>Note 3 - SUMMARY OF SIGNIFICANT ACCOUNTING POLICIES</t>
  </si>
  <si>
    <t xml:space="preserve">NOTE 3 - SUMMARY OF SIGNIFICANT ACCOUNTING
POLICIES Basis of Presentation The Company maintains its general ledger and
journals with the accrual method of accounting for financial reporting purposes. The accompanying financial statements have been
prepared pursuant to the rules of the Securities and Exchange Commission (“SEC”) and in accordance with accounting
principles generally accepted in the United States of America (“GAAP”).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 Cash and Cash Equivalents Cash and cash equivalents include cash and
all highly liquid instruments with original maturities of three months or less. As of January 31, 2019 and 2018, the Company
has no cash and cash equivalents. Income Taxes The Company accounts for income taxes as outlined
in Financial Accounting Standards Board (“FASB”) Accounting Standards Codificatio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Loss per Share Calculation The Company complies with accounting and disclosure
requirements of ASC 260, “Earnings Per Share.” Net loss per common share is computed by dividing net loss applicable
to common stockholders by the weighted average number of common shares outstanding for the period. For the years ended January
31, 2019 and 2018,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Fair values of financial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There were no assets or liabilities measured
at fair value on a recurring basis subject to the disclosure requirements of ASC 820 as of January 31, 2019 and 2018. Recent Accounting Pronouncements In December 2017, the Securities and Exchange
Commission issued Staff Accounting Bulletin (“SAB”) No. 118 (as further clarified by FASB ASU 2018-05, Income Taxes
(Topic 740): “Amendments to SEC Paragraphs Pursuant to SEC Staff Accounting Bulletin No. 118”) to provide guidance
for companies that may not have completed their accounting for the income tax effects of the Tax Cut and Jobs Act (“Tax Act”)
in the period of enactment, which is the period that includes December 22, 2017. SAB No. 118 provides for a provisional one-year
measurement period for entities to finalize their accounting for certain income tax effects related to the Tax Act. SAB No. 118
provides guidance where: (i) the accounting for the income tax effect of the Tax Act is complete and reported in the Tax Act’s
enactment period, (ii) the accounting for the income tax effect of the Tax Act is incomplete and reported as provisional amounts
based on reasonable estimates (to the extent determinable) subject to adjustments during a limited measurement period until complete,
and (iii) accounting for the income tax effect of the Tax Act is not reasonably estimable (no related provisional amounts are reported
in the enactment period) and entities would continue to apply accounting based on tax law provisions in effect prior to the Tax
Act enactment until provisional amounts are reasonably estimable. SAB No. 118 requires disclosure of the reasons for incomplete
accounting additional information or analysis needed, among other relevant information. The Company adopted this pronouncement
as of January 1, 2018, and it did not have a material impact on the financial statements. In August 2018, the FASB issued ASU 2018-13,
Fair Value Measurement (“Topic 820”): Disclosure Framework - Changes to the Disclosure Requirements for Fair Value
Measurement (“ASU 2018-13”).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2018-13 will have on its financial
statements. </t>
  </si>
  <si>
    <t>Note 4 - PREPAID EXPENSES</t>
  </si>
  <si>
    <t>Deferred Costs, Capitalized, Prepaid, and Other Assets Disclosure [Abstract]</t>
  </si>
  <si>
    <t>NOTE 4 – PREPAID EXPENSES As of January 31, 2019 and 2018, the Company
had $10,000 and $0 in prepaid expenses, respectively, which consisted of prepaid professional service charges.</t>
  </si>
  <si>
    <t>Note 5 - ACCRUED LIABILITIES</t>
  </si>
  <si>
    <t>Payables and Accruals [Abstract]</t>
  </si>
  <si>
    <t>NOTE 5 - ACCRUED LIABILITIES As of January 31, 2019 and 2018, the Company
had $0 and $200 in accrued liabilities, respectively, which consisted of accrued professional service charges.</t>
  </si>
  <si>
    <t>Note 6 - INCOME TAXES</t>
  </si>
  <si>
    <t>NOTE 6 - INCOME TAX On December 22, 2017, the United States signed
into law the Tax Cuts and Jobs Act (the “Act”), a tax reform bill which, among other items, reduces the current federal
income tax rate from 35% to 21%. Beginning January 1, 2018, the lower tax rate of 21% will be used to calculate the amount of any
federal income tax due on taxable income earned the year ended January 31, 2018 and the years going forward. The Company accounts for income taxes in accordance
with FASB Codification Topic 740-10-25, Accounting for Uncertainty in Income Taxes, which requires the use of an asset and liability
approach in accounting for income taxes. Under this approach, deferred tax assets and liabilities are measured based on differences
between financial reporting and tax bases of assets and liabilities measured using enacted tax rates and laws that are expected
to be in effect when differences are expected to reverse. As of January 31, 2019, we had a net operating
loss carry-forward of $105,815 and a deferred tax asset of approximately $22,221 using the statutory rate of 21%. The deferred
tax asset may be recognized in future periods, but not exceeding 20 years. However, the Company has provided a full valuation
allowance on the deferred tax assets because of the uncertainty regarding its realizability. In assessing the realization of deferred
tax assets, management considers whether it is more likely than not that some portion or all of the deferred tax assets will not
be realized. The ultimate realization of deferred tax assets is dependent upon future generation of taxable income during the periods
in which temporary differences representing net future deductible amounts become deductible. After consideration of all the information
available, Management believes that significant uncertainty exists with respect to future realization of the deferred tax assets
and has therefore established a full valuation allowance. The significant component of deferred income
tax assets as of January 31, 2019 and 2018 is as follows:
January 31, 2019
January 31, 2018
Net operating loss carry-forward $ 22,221 $ 13,237
Valuation allowance (22,221 ) (13,237 )
Net deferred tax asset $ — $ — The difference between the effective rate reflected
in the provision for income taxes on loss before taxes and the amounts determined by applying the applicable statutory U.S. tax
rate are analyzed below:
For the Years Ended January 31,
2019 2018
Statutory tax benefit (21 )% (21 )%
Change in deferred tax asset valuation allowance 21 % 21 %
Provision for income taxes — % — %</t>
  </si>
  <si>
    <t>Note 7 - RELATED PARTY TRANSACTIONS</t>
  </si>
  <si>
    <t>Related Party Transactions [Abstract]</t>
  </si>
  <si>
    <t xml:space="preserve">NOTE 7 – RELATED PARTY TRANSACTIONS In support of the Company’s nominal operation
and cash requirements, the Company relies on advances from related parties until when the Company can support its operations or
attain adequate financing through sales of its equity or traditional debt financing. There is no formal written commitment for
continued support by officers, directors, or shareholders. The advances from related party represent the amounts paid by related
party on behalf of the Company in satisfaction of liabilities. The advances are considered temporary in nature and have not been
formalized by a promissory note. During the year ended January 31, 2019, the
Company’s officer advanced $52,983 for operating expenses. The balances of the loan from related party as of January 31,
2019 and 2018 were $84,115 and $31,132, respectively. The loan is non-interest bearing, payable on demand and unsecured. </t>
  </si>
  <si>
    <t>Note 8 - MATERIAL CONTRACTS/AGREEMENTS</t>
  </si>
  <si>
    <t>Note 8 - Material Contractsagreements</t>
  </si>
  <si>
    <t>NOTE 8 – MATERIAL CONTRACTS/AGREEMENTS On December 15, 2018, the Company entered into
an asset reorganization agreement (the “Original Reorganization Agreement”) with Shenzhen Wenchuan Industrial Corporation,
Ltd. (“Shenzhen Wenchuan”) and Hunan Rucheng Wenchuan Gas Corporation, Ltd. (“Hunan Rucheng”), which was
amended by an amendment (the “Amendment”) entered into by both parties on January 9, 2019 (together, the “Reorganization
Agreement (As Amended)”), pursuant to which, among other matters, and subject to the satisfaction of the conditions set forth
in the Reorganization Agreement (As Amended), the Company shall purchase 70% of the equity capital of each of Shenzhen Wenchuan
and Hunan Rucheng by paying to Shenzhen Wenchuan and Hunan Rucheng in the aggregate RMB 12,000,000 (approximately $1,789,149) in
cash and 24,340,000 shares of the Company’s common stock. Shenzhen Wenchuan is the wholly owned parent of Hunan Rucheng.
The respective boards of directors of the Company and Wenchuan have each unanimously approved the Original Reorganization Agreement
and the Amendment. As of the date of this report, the transactions
underlying the Cooperation Agreement and the Reorganization Agreements (As Amended) have not been consummated, as certain closing
conditions have not been satisfied. Therefore, the Company has not recognized any acquisition transactions for the year ended
January 31, 2019.</t>
  </si>
  <si>
    <t>Note 9 - SUBSEQUENT EVENTS</t>
  </si>
  <si>
    <t>Subsequent Events [Abstract]</t>
  </si>
  <si>
    <t>NOTE 9 – SUBSEQUENT EVENTS Management has evaluated subsequent events
through the date which the financial statements were available to be issued. All subsequent events requiring recognition as of
January 31, 2019 have been incorporated into these financial statements and there are no subsequent events that require disclosure
in accordance with FASB ASC Topic 855, “Subsequent Events.”</t>
  </si>
  <si>
    <t>Note 3 - SUMMARY OF SIGNIFICANT ACCOUNTING POLICIES (Policies)</t>
  </si>
  <si>
    <t>Basis of Presentation</t>
  </si>
  <si>
    <t xml:space="preserve">Basis of Presentation The Company maintains its general ledger and
journals with the accrual method of accounting for financial reporting purposes. The accompanying financial statements have been
prepared pursuant to the rules of the Securities and Exchange Commission (“SEC”) and in accordance with accounting
principles generally accepted in the United States of America (“GAAP”). </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t>
  </si>
  <si>
    <t>Cash and Cash Equivalents</t>
  </si>
  <si>
    <t>Cash and Cash Equivalents Cash and cash equivalents include cash and
all highly liquid instruments with original maturities of three months or less. As of January 31, 2019 and 2018, the Company
has no cash and cash equivalents.</t>
  </si>
  <si>
    <t>Income Taxes</t>
  </si>
  <si>
    <t>Income Taxes The Company accounts for income taxes as outlined
in Financial Accounting Standards Board (“FASB”) Accounting Standards Codificatio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t>
  </si>
  <si>
    <t>Loss per Share Calculation</t>
  </si>
  <si>
    <t>Loss per Share Calculation The Company complies with accounting and disclosure
requirements of ASC 260, “Earnings Per Share.” Net loss per common share is computed by dividing net loss applicable
to common stockholders by the weighted average number of common shares outstanding for the period. For the years ended January
31, 2019 and 2018,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t>
  </si>
  <si>
    <t>Fair values of financial instruments</t>
  </si>
  <si>
    <t>Fair values of financial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There were no assets or liabilities measured
at fair value on a recurring basis subject to the disclosure requirements of ASC 820 as of January 31, 2019 and 2018.</t>
  </si>
  <si>
    <t>Recent Accounting Pronouncements</t>
  </si>
  <si>
    <t xml:space="preserve">Recent Accounting Pronouncements In December 2017, the Securities and Exchange
Commission issued Staff Accounting Bulletin (“SAB”) No. 118 (as further clarified by FASB ASU 2018-05, Income Taxes
(Topic 740): “Amendments to SEC Paragraphs Pursuant to SEC Staff Accounting Bulletin No. 118”) to provide guidance
for companies that may not have completed their accounting for the income tax effects of the Tax Cut and Jobs Act (“Tax Act”)
in the period of enactment, which is the period that includes December 22, 2017. SAB No. 118 provides for a provisional one-year
measurement period for entities to finalize their accounting for certain income tax effects related to the Tax Act. SAB No. 118
provides guidance where: (i) the accounting for the income tax effect of the Tax Act is complete and reported in the Tax Act’s
enactment period, (ii) the accounting for the income tax effect of the Tax Act is incomplete and reported as provisional amounts
based on reasonable estimates (to the extent determinable) subject to adjustments during a limited measurement period until complete,
and (iii) accounting for the income tax effect of the Tax Act is not reasonably estimable (no related provisional amounts are reported
in the enactment period) and entities would continue to apply accounting based on tax law provisions in effect prior to the Tax
Act enactment until provisional amounts are reasonably estimable. SAB No. 118 requires disclosure of the reasons for incomplete
accounting additional information or analysis needed, among other relevant information. The Company adopted this pronouncement
as of January 1, 2018, and it did not have a material impact on the financial statements. In August 2018, the FASB issued ASU 2018-13,
Fair Value Measurement (“Topic 820”): Disclosure Framework - Changes to the Disclosure Requirements for Fair Value
Measurement (“ASU 2018-13”).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2018-13 will have on its financial
statements. </t>
  </si>
  <si>
    <t>Note 6 - INCOME TAXES (Tables)</t>
  </si>
  <si>
    <t>Schedule of deferred income tax assets</t>
  </si>
  <si>
    <t xml:space="preserve">The significant component of deferred income
tax assets as of January 31, 2019 and 2018 is as follows:
January 31, 2019
January 31, 2018
Net operating loss carry-forward $ 22,221 $ 13,237
Valuation allowance (22,221 ) (13,237 )
Net deferred tax assets $ — $ — </t>
  </si>
  <si>
    <t>Schedule of provision for income taxes on loss before taxes</t>
  </si>
  <si>
    <t>The difference between the effective rate reflected
in the provision for income taxes on loss before taxes and the amounts determined by applying the applicable statutory U.S. tax
rate are analyzed below:
For the Years Ended January 31,
2019 2018
Statutory tax benefit (21 )% (21 )%
Change in deferred tax asset valuation allowance 21 % 21 %
Provision for income taxes — % — %</t>
  </si>
  <si>
    <t>Note 1 - ORGANIZATION AND PRINCIPAL ACTIVITIES (Details Narrative)</t>
  </si>
  <si>
    <t>Date of Incorporation</t>
  </si>
  <si>
    <t>Oct. 21,
		2015</t>
  </si>
  <si>
    <t>State of Incorporation</t>
  </si>
  <si>
    <t>Nevada</t>
  </si>
  <si>
    <t>Note 3 - SUMMARY OF SIGNIFICANT ACCOUNTING POLICIES (Details Narrative) - USD ($)</t>
  </si>
  <si>
    <t>Cash equivalents</t>
  </si>
  <si>
    <t>Note 4 - PREPAID EXPENSES (Details Narrative) - USD ($)</t>
  </si>
  <si>
    <t>Note 5 - ACCRUED LIABILITIES (Details Narrative) - USD ($)</t>
  </si>
  <si>
    <t>Note 6 - INCOME TAXES - Deferred Tax Asset, net (Details) - USD ($)</t>
  </si>
  <si>
    <t>Net operating loss carry-forward</t>
  </si>
  <si>
    <t>Valuation Allowance</t>
  </si>
  <si>
    <t>Net deferred tax assets</t>
  </si>
  <si>
    <t>Note 6 - INCOME TAXES - Provision for income taxes on loss before taxes (Details)</t>
  </si>
  <si>
    <t>Statutory tax benefit</t>
  </si>
  <si>
    <t>(21.00%)</t>
  </si>
  <si>
    <t>Change in deferred tax asset  valuation allowance</t>
  </si>
  <si>
    <t>21.00%</t>
  </si>
  <si>
    <t>0.00%</t>
  </si>
  <si>
    <t>Note 6 - INCOME TAXES (Details Narrative) - USD ($)</t>
  </si>
  <si>
    <t>Federal income tax rate</t>
  </si>
  <si>
    <t>35.00%</t>
  </si>
  <si>
    <t>Net operating loss carry forwards</t>
  </si>
  <si>
    <t>Deferred tax asset</t>
  </si>
  <si>
    <t>Statutory rate</t>
  </si>
  <si>
    <t>Note 7 - RELATED PARTY TRANSACTIONS (Details Narrative) - USD ($)</t>
  </si>
  <si>
    <t>Note 8 - MATERIAL CONTRACTS/AGREEMENTS (Details Narrative) - USD ($)</t>
  </si>
  <si>
    <t>Common stock issued</t>
  </si>
  <si>
    <t>Reorganization Agreement [Member] | Wenchuan [Member]</t>
  </si>
  <si>
    <t>Cash</t>
  </si>
  <si>
    <t>Note 9 - SUBSEQUENT EVENTS (Details Narrative)</t>
  </si>
  <si>
    <t>Subsequent Events</t>
  </si>
  <si>
    <t>Non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5</v>
      </c>
    </row>
    <row r="14" spans="1:4">
      <c r="A14" s="4" t="s">
        <v>25</v>
      </c>
      <c r="B14" s="4" t="s">
        <v>23</v>
      </c>
    </row>
    <row r="15" spans="1:4">
      <c r="A15" s="4" t="s">
        <v>26</v>
      </c>
      <c r="B15" s="4" t="s">
        <v>23</v>
      </c>
    </row>
    <row r="16" spans="1:4">
      <c r="A16" s="4" t="s">
        <v>27</v>
      </c>
      <c r="B16" s="4" t="s">
        <v>28</v>
      </c>
    </row>
    <row r="17" spans="1:4">
      <c r="A17" s="4" t="s">
        <v>29</v>
      </c>
      <c r="B17" s="4" t="s">
        <v>30</v>
      </c>
    </row>
    <row r="18" spans="1:4">
      <c r="A18" s="4" t="s">
        <v>31</v>
      </c>
      <c r="B18" s="4" t="s">
        <v>30</v>
      </c>
    </row>
    <row r="19" spans="1:4">
      <c r="A19" s="4" t="s">
        <v>32</v>
      </c>
      <c r="D19" s="5" t="n">
        <v>0</v>
      </c>
    </row>
    <row r="20" spans="1:4">
      <c r="A20" s="4" t="s">
        <v>33</v>
      </c>
      <c r="C20" s="6" t="n">
        <v>7285000</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4</v>
      </c>
      <c r="B1" s="2" t="s">
        <v>1</v>
      </c>
    </row>
    <row r="2" spans="1:2">
      <c r="B2" s="2" t="s">
        <v>2</v>
      </c>
    </row>
    <row r="3" spans="1:2">
      <c r="A3" s="3" t="s">
        <v>100</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125</v>
      </c>
      <c r="B1" s="2" t="s">
        <v>1</v>
      </c>
    </row>
    <row r="2" spans="1:2">
      <c r="B2" s="2" t="s">
        <v>2</v>
      </c>
    </row>
    <row r="3" spans="1:2">
      <c r="A3" s="3" t="s">
        <v>100</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v>
      </c>
    </row>
    <row r="2" spans="1:2">
      <c r="B2" s="2" t="s">
        <v>2</v>
      </c>
    </row>
    <row r="3" spans="1:2">
      <c r="A3" s="3" t="s">
        <v>100</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145</v>
      </c>
      <c r="B1" s="2" t="s">
        <v>1</v>
      </c>
    </row>
    <row r="2" spans="1:2">
      <c r="B2" s="2" t="s">
        <v>2</v>
      </c>
    </row>
    <row r="3" spans="1:2">
      <c r="A3" s="3" t="s">
        <v>100</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v>
      </c>
      <c r="C1" s="2" t="s">
        <v>39</v>
      </c>
    </row>
    <row r="2" spans="1:3">
      <c r="A2" s="3" t="s">
        <v>100</v>
      </c>
    </row>
    <row r="3" spans="1:3">
      <c r="A3" s="4" t="s">
        <v>151</v>
      </c>
      <c r="B3" s="5" t="n">
        <v>0</v>
      </c>
      <c r="C3" s="5"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0</v>
      </c>
      <c r="C3" s="5" t="n">
        <v>0</v>
      </c>
    </row>
    <row r="4" spans="1:3">
      <c r="A4" s="4" t="s">
        <v>42</v>
      </c>
      <c r="B4" s="6" t="n">
        <v>10000</v>
      </c>
      <c r="C4" s="6" t="n">
        <v>0</v>
      </c>
    </row>
    <row r="5" spans="1:3">
      <c r="A5" s="4" t="s">
        <v>43</v>
      </c>
      <c r="B5" s="6" t="n">
        <v>10000</v>
      </c>
      <c r="C5" s="6" t="n">
        <v>0</v>
      </c>
    </row>
    <row r="6" spans="1:3">
      <c r="A6" s="4" t="s">
        <v>44</v>
      </c>
      <c r="B6" s="6" t="n">
        <v>10000</v>
      </c>
      <c r="C6" s="6" t="n">
        <v>0</v>
      </c>
    </row>
    <row r="7" spans="1:3">
      <c r="A7" s="3" t="s">
        <v>45</v>
      </c>
    </row>
    <row r="8" spans="1:3">
      <c r="A8" s="4" t="s">
        <v>46</v>
      </c>
      <c r="B8" s="6" t="n">
        <v>0</v>
      </c>
      <c r="C8" s="6" t="n">
        <v>200</v>
      </c>
    </row>
    <row r="9" spans="1:3">
      <c r="A9" s="4" t="s">
        <v>47</v>
      </c>
      <c r="B9" s="6" t="n">
        <v>84115</v>
      </c>
      <c r="C9" s="6" t="n">
        <v>31132</v>
      </c>
    </row>
    <row r="10" spans="1:3">
      <c r="A10" s="4" t="s">
        <v>48</v>
      </c>
      <c r="B10" s="6" t="n">
        <v>84115</v>
      </c>
      <c r="C10" s="6" t="n">
        <v>31332</v>
      </c>
    </row>
    <row r="11" spans="1:3">
      <c r="A11" s="4" t="s">
        <v>49</v>
      </c>
      <c r="B11" s="6" t="n">
        <v>84115</v>
      </c>
      <c r="C11" s="6" t="n">
        <v>31332</v>
      </c>
    </row>
    <row r="12" spans="1:3">
      <c r="A12" s="3" t="s">
        <v>50</v>
      </c>
    </row>
    <row r="13" spans="1:3">
      <c r="A13" s="4" t="s">
        <v>51</v>
      </c>
      <c r="B13" s="6" t="n">
        <v>7285</v>
      </c>
      <c r="C13" s="6" t="n">
        <v>7285</v>
      </c>
    </row>
    <row r="14" spans="1:3">
      <c r="A14" s="4" t="s">
        <v>52</v>
      </c>
      <c r="B14" s="6" t="n">
        <v>24415</v>
      </c>
      <c r="C14" s="6" t="n">
        <v>24415</v>
      </c>
    </row>
    <row r="15" spans="1:3">
      <c r="A15" s="4" t="s">
        <v>53</v>
      </c>
      <c r="B15" s="6" t="n">
        <v>-105815</v>
      </c>
      <c r="C15" s="6" t="n">
        <v>-63032</v>
      </c>
    </row>
    <row r="16" spans="1:3">
      <c r="A16" s="4" t="s">
        <v>54</v>
      </c>
      <c r="B16" s="6" t="n">
        <v>-74115</v>
      </c>
      <c r="C16" s="6" t="n">
        <v>-31332</v>
      </c>
    </row>
    <row r="17" spans="1:3">
      <c r="A17" s="4" t="s">
        <v>55</v>
      </c>
      <c r="B17" s="5" t="n">
        <v>10000</v>
      </c>
      <c r="C17"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2</v>
      </c>
      <c r="B1" s="2" t="s">
        <v>2</v>
      </c>
      <c r="C1" s="2" t="s">
        <v>39</v>
      </c>
    </row>
    <row r="2" spans="1:3">
      <c r="A2" s="3" t="s">
        <v>109</v>
      </c>
    </row>
    <row r="3" spans="1:3">
      <c r="A3" s="4" t="s">
        <v>42</v>
      </c>
      <c r="B3" s="5" t="n">
        <v>10000</v>
      </c>
      <c r="C3" s="5"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53</v>
      </c>
      <c r="B1" s="2" t="s">
        <v>2</v>
      </c>
      <c r="C1" s="2" t="s">
        <v>39</v>
      </c>
    </row>
    <row r="2" spans="1:3">
      <c r="A2" s="3" t="s">
        <v>112</v>
      </c>
    </row>
    <row r="3" spans="1:3">
      <c r="A3" s="4" t="s">
        <v>46</v>
      </c>
      <c r="B3" s="5" t="n">
        <v>0</v>
      </c>
      <c r="C3" s="5" t="n">
        <v>2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4</v>
      </c>
      <c r="B1" s="2" t="s">
        <v>2</v>
      </c>
      <c r="C1" s="2" t="s">
        <v>39</v>
      </c>
    </row>
    <row r="2" spans="1:3">
      <c r="A2" s="3" t="s">
        <v>100</v>
      </c>
    </row>
    <row r="3" spans="1:3">
      <c r="A3" s="4" t="s">
        <v>155</v>
      </c>
      <c r="B3" s="5" t="n">
        <v>22221</v>
      </c>
      <c r="C3" s="5" t="n">
        <v>13237</v>
      </c>
    </row>
    <row r="4" spans="1:3">
      <c r="A4" s="4" t="s">
        <v>156</v>
      </c>
      <c r="B4" s="6" t="n">
        <v>-22221</v>
      </c>
      <c r="C4" s="6" t="n">
        <v>-13237</v>
      </c>
    </row>
    <row r="5" spans="1:3">
      <c r="A5" s="4" t="s">
        <v>157</v>
      </c>
      <c r="B5" s="5" t="n">
        <v>0</v>
      </c>
      <c r="C5" s="5"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9</v>
      </c>
    </row>
    <row r="3" spans="1:3">
      <c r="A3" s="3" t="s">
        <v>100</v>
      </c>
    </row>
    <row r="4" spans="1:3">
      <c r="A4" s="4" t="s">
        <v>159</v>
      </c>
      <c r="B4" s="4" t="s">
        <v>160</v>
      </c>
      <c r="C4" s="4" t="s">
        <v>160</v>
      </c>
    </row>
    <row r="5" spans="1:3">
      <c r="A5" s="4" t="s">
        <v>161</v>
      </c>
      <c r="B5" s="4" t="s">
        <v>162</v>
      </c>
      <c r="C5" s="4" t="s">
        <v>162</v>
      </c>
    </row>
    <row r="6" spans="1:3">
      <c r="A6" s="4" t="s">
        <v>71</v>
      </c>
      <c r="B6" s="4" t="s">
        <v>163</v>
      </c>
      <c r="C6" s="4" t="s">
        <v>16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64</v>
      </c>
      <c r="B1" s="2" t="s">
        <v>1</v>
      </c>
    </row>
    <row r="2" spans="1:3">
      <c r="B2" s="2" t="s">
        <v>2</v>
      </c>
      <c r="C2" s="2" t="s">
        <v>39</v>
      </c>
    </row>
    <row r="3" spans="1:3">
      <c r="A3" s="3" t="s">
        <v>100</v>
      </c>
    </row>
    <row r="4" spans="1:3">
      <c r="A4" s="4" t="s">
        <v>165</v>
      </c>
      <c r="B4" s="4" t="s">
        <v>162</v>
      </c>
      <c r="C4" s="4" t="s">
        <v>166</v>
      </c>
    </row>
    <row r="5" spans="1:3">
      <c r="A5" s="4" t="s">
        <v>167</v>
      </c>
      <c r="B5" s="5" t="n">
        <v>-105815</v>
      </c>
    </row>
    <row r="6" spans="1:3">
      <c r="A6" s="4" t="s">
        <v>168</v>
      </c>
      <c r="B6" s="5" t="n">
        <v>22221</v>
      </c>
    </row>
    <row r="7" spans="1:3">
      <c r="A7" s="4" t="s">
        <v>169</v>
      </c>
      <c r="B7" s="4" t="s">
        <v>162</v>
      </c>
      <c r="C7" s="4" t="s">
        <v>16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70</v>
      </c>
      <c r="B1" s="2" t="s">
        <v>1</v>
      </c>
    </row>
    <row r="2" spans="1:3">
      <c r="B2" s="2" t="s">
        <v>2</v>
      </c>
      <c r="C2" s="2" t="s">
        <v>39</v>
      </c>
    </row>
    <row r="3" spans="1:3">
      <c r="A3" s="3" t="s">
        <v>117</v>
      </c>
    </row>
    <row r="4" spans="1:3">
      <c r="A4" s="4" t="s">
        <v>91</v>
      </c>
      <c r="B4" s="5" t="n">
        <v>52983</v>
      </c>
      <c r="C4" s="5" t="n">
        <v>31132</v>
      </c>
    </row>
    <row r="5" spans="1:3">
      <c r="A5" s="4" t="s">
        <v>47</v>
      </c>
      <c r="B5" s="5" t="n">
        <v>84115</v>
      </c>
      <c r="C5" s="5" t="n">
        <v>311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1</v>
      </c>
      <c r="B1" s="2" t="s">
        <v>2</v>
      </c>
      <c r="C1" s="2" t="s">
        <v>39</v>
      </c>
    </row>
    <row r="2" spans="1:3">
      <c r="A2" s="4" t="s">
        <v>172</v>
      </c>
      <c r="B2" s="6" t="n">
        <v>7285000</v>
      </c>
      <c r="C2" s="6" t="n">
        <v>7285000</v>
      </c>
    </row>
    <row r="3" spans="1:3">
      <c r="A3" s="4" t="s">
        <v>173</v>
      </c>
    </row>
    <row r="4" spans="1:3">
      <c r="A4" s="4" t="s">
        <v>174</v>
      </c>
      <c r="B4" s="5" t="n">
        <v>1789149</v>
      </c>
    </row>
    <row r="5" spans="1:3">
      <c r="A5" s="4" t="s">
        <v>172</v>
      </c>
      <c r="B5" s="6" t="n">
        <v>2434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175</v>
      </c>
      <c r="B1" s="2" t="s">
        <v>1</v>
      </c>
    </row>
    <row r="2" spans="1:2">
      <c r="B2" s="2" t="s">
        <v>2</v>
      </c>
    </row>
    <row r="3" spans="1:2">
      <c r="A3" s="3" t="s">
        <v>123</v>
      </c>
    </row>
    <row r="4" spans="1:2">
      <c r="A4" s="4" t="s">
        <v>176</v>
      </c>
      <c r="B4" s="4" t="s">
        <v>1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9</v>
      </c>
    </row>
    <row r="2" spans="1:3">
      <c r="A2" s="3" t="s">
        <v>57</v>
      </c>
    </row>
    <row r="3" spans="1:3">
      <c r="A3" s="4" t="s">
        <v>58</v>
      </c>
      <c r="B3" s="7" t="n">
        <v>0.001</v>
      </c>
      <c r="C3" s="7" t="n">
        <v>0.001</v>
      </c>
    </row>
    <row r="4" spans="1:3">
      <c r="A4" s="4" t="s">
        <v>59</v>
      </c>
      <c r="B4" s="6" t="n">
        <v>1000000000</v>
      </c>
      <c r="C4" s="6" t="n">
        <v>1000000000</v>
      </c>
    </row>
    <row r="5" spans="1:3">
      <c r="A5" s="4" t="s">
        <v>60</v>
      </c>
      <c r="B5" s="6" t="n">
        <v>7285000</v>
      </c>
      <c r="C5" s="6" t="n">
        <v>7285000</v>
      </c>
    </row>
    <row r="6" spans="1:3">
      <c r="A6" s="4" t="s">
        <v>61</v>
      </c>
      <c r="B6" s="6" t="n">
        <v>7285000</v>
      </c>
      <c r="C6" s="6" t="n">
        <v>728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2</v>
      </c>
      <c r="B1" s="2" t="s">
        <v>1</v>
      </c>
    </row>
    <row r="2" spans="1:3">
      <c r="B2" s="2" t="s">
        <v>2</v>
      </c>
      <c r="C2" s="2" t="s">
        <v>39</v>
      </c>
    </row>
    <row r="3" spans="1:3">
      <c r="A3" s="3" t="s">
        <v>63</v>
      </c>
    </row>
    <row r="4" spans="1:3">
      <c r="A4" s="4" t="s">
        <v>64</v>
      </c>
      <c r="B4" s="5" t="n">
        <v>0</v>
      </c>
      <c r="C4" s="5" t="n">
        <v>0</v>
      </c>
    </row>
    <row r="5" spans="1:3">
      <c r="A5" s="4" t="s">
        <v>65</v>
      </c>
      <c r="B5" s="6" t="n">
        <v>0</v>
      </c>
      <c r="C5" s="6" t="n">
        <v>0</v>
      </c>
    </row>
    <row r="6" spans="1:3">
      <c r="A6" s="4" t="s">
        <v>66</v>
      </c>
      <c r="B6" s="6" t="n">
        <v>0</v>
      </c>
      <c r="C6" s="6" t="n">
        <v>0</v>
      </c>
    </row>
    <row r="7" spans="1:3">
      <c r="A7" s="3" t="s">
        <v>67</v>
      </c>
    </row>
    <row r="8" spans="1:3">
      <c r="A8" s="4" t="s">
        <v>68</v>
      </c>
      <c r="B8" s="6" t="n">
        <v>42783</v>
      </c>
      <c r="C8" s="6" t="n">
        <v>30567</v>
      </c>
    </row>
    <row r="9" spans="1:3">
      <c r="A9" s="4" t="s">
        <v>69</v>
      </c>
      <c r="B9" s="6" t="n">
        <v>42783</v>
      </c>
      <c r="C9" s="6" t="n">
        <v>30567</v>
      </c>
    </row>
    <row r="10" spans="1:3">
      <c r="A10" s="4" t="s">
        <v>70</v>
      </c>
      <c r="B10" s="6" t="n">
        <v>-42783</v>
      </c>
      <c r="C10" s="6" t="n">
        <v>-30567</v>
      </c>
    </row>
    <row r="11" spans="1:3">
      <c r="A11" s="4" t="s">
        <v>71</v>
      </c>
      <c r="B11" s="6" t="n">
        <v>0</v>
      </c>
      <c r="C11" s="6" t="n">
        <v>0</v>
      </c>
    </row>
    <row r="12" spans="1:3">
      <c r="A12" s="4" t="s">
        <v>72</v>
      </c>
      <c r="B12" s="5" t="n">
        <v>-42783</v>
      </c>
      <c r="C12" s="5" t="n">
        <v>-30567</v>
      </c>
    </row>
    <row r="13" spans="1:3">
      <c r="A13" s="4" t="s">
        <v>73</v>
      </c>
      <c r="B13" s="8" t="n">
        <v>-0.01</v>
      </c>
      <c r="C13" s="5" t="n">
        <v>0</v>
      </c>
    </row>
    <row r="14" spans="1:3">
      <c r="A14" s="4" t="s">
        <v>74</v>
      </c>
      <c r="B14" s="6" t="n">
        <v>7285000</v>
      </c>
      <c r="C14" s="6" t="n">
        <v>728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20"/>
    <col customWidth="1" max="5" min="5" width="10"/>
  </cols>
  <sheetData>
    <row r="1" spans="1:5">
      <c r="A1" s="1" t="s">
        <v>75</v>
      </c>
      <c r="B1" s="2" t="s">
        <v>76</v>
      </c>
      <c r="C1" s="2" t="s">
        <v>77</v>
      </c>
      <c r="D1" s="2" t="s">
        <v>78</v>
      </c>
      <c r="E1" s="2" t="s">
        <v>79</v>
      </c>
    </row>
    <row r="2" spans="1:5">
      <c r="A2" s="4" t="s">
        <v>80</v>
      </c>
      <c r="B2" s="5" t="n">
        <v>7285</v>
      </c>
      <c r="C2" s="5" t="n">
        <v>24415</v>
      </c>
      <c r="D2" s="5" t="n">
        <v>-32465</v>
      </c>
      <c r="E2" s="5" t="n">
        <v>-765</v>
      </c>
    </row>
    <row r="3" spans="1:5">
      <c r="A3" s="4" t="s">
        <v>81</v>
      </c>
      <c r="B3" s="6" t="n">
        <v>7285000</v>
      </c>
    </row>
    <row r="4" spans="1:5">
      <c r="A4" s="4" t="s">
        <v>72</v>
      </c>
      <c r="D4" s="6" t="n">
        <v>-30567</v>
      </c>
      <c r="E4" s="6" t="n">
        <v>-30567</v>
      </c>
    </row>
    <row r="5" spans="1:5">
      <c r="A5" s="4" t="s">
        <v>82</v>
      </c>
      <c r="B5" s="5" t="n">
        <v>7285</v>
      </c>
      <c r="C5" s="6" t="n">
        <v>24415</v>
      </c>
      <c r="D5" s="6" t="n">
        <v>-63032</v>
      </c>
      <c r="E5" s="6" t="n">
        <v>-31332</v>
      </c>
    </row>
    <row r="6" spans="1:5">
      <c r="A6" s="4" t="s">
        <v>83</v>
      </c>
      <c r="B6" s="6" t="n">
        <v>7285000</v>
      </c>
    </row>
    <row r="7" spans="1:5">
      <c r="A7" s="4" t="s">
        <v>72</v>
      </c>
      <c r="D7" s="6" t="n">
        <v>-42783</v>
      </c>
      <c r="E7" s="6" t="n">
        <v>-42783</v>
      </c>
    </row>
    <row r="8" spans="1:5">
      <c r="A8" s="4" t="s">
        <v>84</v>
      </c>
      <c r="B8" s="5" t="n">
        <v>7285</v>
      </c>
      <c r="C8" s="5" t="n">
        <v>24415</v>
      </c>
      <c r="D8" s="5" t="n">
        <v>-105815</v>
      </c>
      <c r="E8" s="5" t="n">
        <v>-74115</v>
      </c>
    </row>
    <row r="9" spans="1:5">
      <c r="A9" s="4" t="s">
        <v>85</v>
      </c>
      <c r="B9" s="6" t="n">
        <v>728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6</v>
      </c>
      <c r="B1" s="2" t="s">
        <v>1</v>
      </c>
    </row>
    <row r="2" spans="1:3">
      <c r="B2" s="2" t="s">
        <v>2</v>
      </c>
      <c r="C2" s="2" t="s">
        <v>39</v>
      </c>
    </row>
    <row r="3" spans="1:3">
      <c r="A3" s="3" t="s">
        <v>87</v>
      </c>
    </row>
    <row r="4" spans="1:3">
      <c r="A4" s="4" t="s">
        <v>72</v>
      </c>
      <c r="B4" s="5" t="n">
        <v>-42783</v>
      </c>
      <c r="C4" s="5" t="n">
        <v>-30567</v>
      </c>
    </row>
    <row r="5" spans="1:3">
      <c r="A5" s="3" t="s">
        <v>88</v>
      </c>
    </row>
    <row r="6" spans="1:3">
      <c r="A6" s="4" t="s">
        <v>42</v>
      </c>
      <c r="B6" s="6" t="n">
        <v>-10000</v>
      </c>
      <c r="C6" s="6" t="n">
        <v>0</v>
      </c>
    </row>
    <row r="7" spans="1:3">
      <c r="A7" s="4" t="s">
        <v>46</v>
      </c>
      <c r="B7" s="6" t="n">
        <v>-200</v>
      </c>
      <c r="C7" s="6" t="n">
        <v>-565</v>
      </c>
    </row>
    <row r="8" spans="1:3">
      <c r="A8" s="4" t="s">
        <v>89</v>
      </c>
      <c r="B8" s="6" t="n">
        <v>-52983</v>
      </c>
      <c r="C8" s="6" t="n">
        <v>-31132</v>
      </c>
    </row>
    <row r="9" spans="1:3">
      <c r="A9" s="3" t="s">
        <v>90</v>
      </c>
    </row>
    <row r="10" spans="1:3">
      <c r="A10" s="4" t="s">
        <v>91</v>
      </c>
      <c r="B10" s="6" t="n">
        <v>52983</v>
      </c>
      <c r="C10" s="6" t="n">
        <v>31132</v>
      </c>
    </row>
    <row r="11" spans="1:3">
      <c r="A11" s="4" t="s">
        <v>92</v>
      </c>
      <c r="B11" s="6" t="n">
        <v>52983</v>
      </c>
      <c r="C11" s="6" t="n">
        <v>31132</v>
      </c>
    </row>
    <row r="12" spans="1:3">
      <c r="A12" s="4" t="s">
        <v>93</v>
      </c>
      <c r="B12" s="6" t="n">
        <v>0</v>
      </c>
      <c r="C12" s="6" t="n">
        <v>0</v>
      </c>
    </row>
    <row r="13" spans="1:3">
      <c r="A13" s="4" t="s">
        <v>94</v>
      </c>
      <c r="B13" s="6" t="n">
        <v>0</v>
      </c>
      <c r="C13" s="6" t="n">
        <v>0</v>
      </c>
    </row>
    <row r="14" spans="1:3">
      <c r="A14" s="4" t="s">
        <v>95</v>
      </c>
      <c r="B14" s="6" t="n">
        <v>0</v>
      </c>
      <c r="C14" s="6" t="n">
        <v>0</v>
      </c>
    </row>
    <row r="15" spans="1:3">
      <c r="A15" s="3" t="s">
        <v>96</v>
      </c>
    </row>
    <row r="16" spans="1:3">
      <c r="A16" s="4" t="s">
        <v>97</v>
      </c>
      <c r="B16" s="6" t="n">
        <v>0</v>
      </c>
      <c r="C16" s="6" t="n">
        <v>0</v>
      </c>
    </row>
    <row r="17" spans="1:3">
      <c r="A17" s="4" t="s">
        <v>98</v>
      </c>
      <c r="B17" s="5" t="n">
        <v>0</v>
      </c>
      <c r="C17"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0</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20:09Z</dcterms:created>
  <dcterms:modified xmlns:dcterms="http://purl.org/dc/terms/" xmlns:xsi="http://www.w3.org/2001/XMLSchema-instance" xsi:type="dcterms:W3CDTF">2019-05-07T17:20:09Z</dcterms:modified>
</cp:coreProperties>
</file>